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veri Holdings Inc.</t>
        </is>
      </c>
    </row>
    <row r="8">
      <c r="A8" s="4" t="inlineStr">
        <is>
          <t>Entity Central Index Key</t>
        </is>
      </c>
      <c r="B8" s="4" t="inlineStr">
        <is>
          <t>00013185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for PEO - Michael D. Rumbolz (1)(2) Summary Compensation Table for PEO - Randy L. Taylor (1)(3) Compensation Actually Paid to PEO - Michael D. Rumbolz (2) (4) Compensation Actually Paid to PEO - Randy L. Taylor (3)(4) Average Summary Compensation Table Total for Non-PEO NEOs (5) Average Compensation Actually Paid to Non-PEO NEOs (6) Total Shareholder Return (7)(8) S&amp;P Software &amp; Services Select Index Total Shareholder Return (9) Net Income (10) (in thousands) AEBITDA (11) (in thousands) 2022 $ 806,571 $ 4,681,120 $ (2,117,478) $ 613,489 $ 1,320,512 $ (215,338) $ 106.85 $ 108.52 $ 120,489 $ 374,082 2021 $ 3,262,952 $ — $ 9,983,819 $ — $ 1,944,471 $ 4,017,295 $ 158.97 $ 164.91 $ 152,925 $ 347,205 2020 $ 2,450,003 $ — $ 4,087,371 $ — $ 1,196,371 $ 2,118,379 $ 102.83 $ 152.72 $ (81,680) $ 176,528 </t>
        </is>
      </c>
      <c r="C4" s="4" t="inlineStr">
        <is>
          <t xml:space="preserve"> </t>
        </is>
      </c>
      <c r="D4" s="4" t="inlineStr">
        <is>
          <t xml:space="preserve"> </t>
        </is>
      </c>
    </row>
    <row r="5">
      <c r="A5" s="4" t="inlineStr">
        <is>
          <t>Company Selected Measure Name</t>
        </is>
      </c>
      <c r="B5" s="4" t="inlineStr">
        <is>
          <t>AEBITDA</t>
        </is>
      </c>
      <c r="C5" s="4" t="inlineStr">
        <is>
          <t xml:space="preserve"> </t>
        </is>
      </c>
      <c r="D5" s="4" t="inlineStr">
        <is>
          <t xml:space="preserve"> </t>
        </is>
      </c>
    </row>
    <row r="6">
      <c r="A6" s="4" t="inlineStr">
        <is>
          <t>Named Executive Officers, Footnote [Text Block]</t>
        </is>
      </c>
      <c r="B6" s="4" t="inlineStr">
        <is>
          <t>As of April 1, 2022, Mr. Rumbolz transitioned from CEO to Executive Chair of the Board. Mr. Rumbolz previously served as Chief Executive Officer until April 1, 2022.As of April 1, 2022, Mr. Taylor began serving as President and Chief Executive Officer. Mr. Taylor previously served as President and Chief Operating Officer until April 1, 2022.The dollar amounts reported represent the average of the amounts reported for the Company’s named executive officers (NEOs) as a group (excluding our CEO) in the “Total” column of the Summary Compensation Table in each applicable year. The names of each of the NEOs (excluding our CEO) included for purposes of calculating the average amounts in each applicable year are as follows: (i) for 2022, Mark F. Labay, Dean A. Ehrlich, Darren Simmons, and David J. Lucchese ; (ii) for 2021, Mark F. Labay, Randy L. Taylor, Dean A Ehrlich, and Kate C. Lowenhar-Fisher; and (iii) for 2020, Randy L. Taylor, Mark F. Labay, Dean A. Ehrlich, and David J. Lucchese.</t>
        </is>
      </c>
      <c r="C6" s="4" t="inlineStr">
        <is>
          <t xml:space="preserve"> </t>
        </is>
      </c>
      <c r="D6" s="4" t="inlineStr">
        <is>
          <t xml:space="preserve"> </t>
        </is>
      </c>
    </row>
    <row r="7">
      <c r="A7" s="4" t="inlineStr">
        <is>
          <t>Peer Group Issuers, Footnote [Text Block]</t>
        </is>
      </c>
      <c r="B7" s="4" t="inlineStr">
        <is>
          <t>The peer group used for this purpose is the published S&amp;amp;P Software &amp;amp; Services Select Industry Index.</t>
        </is>
      </c>
      <c r="C7" s="4" t="inlineStr">
        <is>
          <t xml:space="preserve"> </t>
        </is>
      </c>
      <c r="D7" s="4" t="inlineStr">
        <is>
          <t xml:space="preserve"> </t>
        </is>
      </c>
    </row>
    <row r="8">
      <c r="A8" s="4" t="inlineStr">
        <is>
          <t>Adjustment To PEO Compensation, Footnote [Text Block]</t>
        </is>
      </c>
      <c r="B8" s="4" t="inlineStr">
        <is>
          <t xml:space="preserve">Represents the amounts of “compensation actually paid”, as computed in accordance with SEC rules. The amounts do not reflect the actual compensation earned by or paid during the applicable year. In accordance with SEC rules, the following adjustments were made to total compensation to determine the compensation actually paid: Year Reported Summary Compensation Table Total for PEO - Michael D. Rumbolz Reported Summary Compensation Table Total for PEO - Randy L. Taylor Deduct Reported Value of Equity Awards- Michael D. Rumbolz (a) Deduct Reported Value of Equity Awards- Randy L. Taylor (a) Add or Deduct Equity Award Adjustments- Michael D. Rumbolz (b) Add or Deduct Equity Award Adjustments- Randy L. Taylor (b) Compensation Actually Paid to PEO- Michael D. Rumbolz Compensation Actually Paid to PEO - Randy L. Taylor 2022 $ 806,571 $ 4,681,120 $ 217,080 $ 3,470,706 $ (2,706,969) $ (596,925) $ (2,117,478) $ 613,489 2021 $ 3,262,952 $ — $ 1,315,116 $ — $ 8,035,983 $ — $ 9,983,819 $ — 2020 $ 2,450,003 $ — $ 1,585,092 $ — $ 3,222,460 $ — $ 4,087,371 $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PEO - Michael D. Rumbolz Year Year End Fair Value of Outstanding and Unvested Equity Awards Granted in the Year Year over Year Change in Fair Value of Outstanding and Unvested Equity Awards Granted in Prior Year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Equity Award Adjustments 2022 $ 172,200 $ (532,847) $ — $ (2,346,322) $ — $ — $ (2,706,969) 2021 $ 1,575,630 $ 4,447,318 $ — $ 2,013,035 $ — $ — $ 8,035,983 2020 $ 3,078,249 $ 280,394 $ 724,535 $ (860,718) $ — $ — $ 3,222,460 PEO - Randy L. Taylor Year Year End Fair Value of Outstanding and Unvested Equity Awards Granted in the Year Year over Year Change in Fair Value of Outstanding and Unvested Equity Awards Granted in Prior Year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Equity Award Adjustments 2022 $ 2,631,790 $ (2,321,025) $ — $ (907,690) $ — $ — $ (596,925) 2021 $ — $ — $ — $ — $ — $ — $ — 2020 $ — $ — $ — $ — $ — $ — $ — </t>
        </is>
      </c>
      <c r="C8" s="4" t="inlineStr">
        <is>
          <t xml:space="preserve"> </t>
        </is>
      </c>
      <c r="D8" s="4" t="inlineStr">
        <is>
          <t xml:space="preserve"> </t>
        </is>
      </c>
    </row>
    <row r="9">
      <c r="A9" s="4" t="inlineStr">
        <is>
          <t>Non-PEO NEO Average Total Compensation Amount</t>
        </is>
      </c>
      <c r="B9" s="5" t="n">
        <v>1320512</v>
      </c>
      <c r="C9" s="5" t="n">
        <v>1944471</v>
      </c>
      <c r="D9" s="5" t="n">
        <v>1196371</v>
      </c>
    </row>
    <row r="10">
      <c r="A10" s="4" t="inlineStr">
        <is>
          <t>Non-PEO NEO Average Compensation Actually Paid Amount</t>
        </is>
      </c>
      <c r="B10" s="5" t="n">
        <v>-215338</v>
      </c>
      <c r="C10" s="6" t="n">
        <v>4017295</v>
      </c>
      <c r="D10" s="6" t="n">
        <v>2118379</v>
      </c>
    </row>
    <row r="11">
      <c r="A11" s="4" t="inlineStr">
        <is>
          <t>Adjustment to Non-PEO NEO Compensation Footnote [Text Block]</t>
        </is>
      </c>
      <c r="B11" s="4" t="inlineStr">
        <is>
          <t xml:space="preserve">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 following adjustments were made to average total compensation for the NEOs as a group (excluding our CEO) for each year to determine the compensation actually paid, using the same methodology described above in Note 4: Year Reported Summary Compensation Table Total for Non-PEO NEO’s Deduct Reported Value of Equity Awards Add or Deduct Equity Award Adjustments (a) Compensation Actually Paid to Non-PEO NEO’s 2022 $ 1,320,512 $ 653,049 $ (882,801) $ (215,338) 2021 $ 1,944,471 $ 1,104,528 $ 3,177,352 $ 4,017,295 2020 $ 1,196,371 $ 732,755 $ 1,654,763 $ 2,118,379 (a) The amounts deducted or added in calculating the equity award adjustments are as follows: Year Year End Fair Value of Outstanding and Unvested Equity Awards Granted in the Year Year over Year Change in Fair Value of Outstanding and Unvested Equity Awards Granted in Prior Year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Equity Award Adjustments 2022 $ 518,035 $ (1,069,450) $ — $ (331,386) $ — $ — $ (882,801) 2021 $ 1,369,603 $ 1,465,606 $ — $ 342,143 $ — $ — $ 3,177,352 2020 $ 1,593,892 $ 63,397 $ 139,077 $ (141,603) $ — $ — $ 1,654,763 </t>
        </is>
      </c>
      <c r="C11" s="4" t="inlineStr">
        <is>
          <t xml:space="preserve"> </t>
        </is>
      </c>
      <c r="D11" s="4" t="inlineStr">
        <is>
          <t xml:space="preserve"> </t>
        </is>
      </c>
    </row>
    <row r="12">
      <c r="A12" s="4" t="inlineStr">
        <is>
          <t>Compensation Actually Paid vs. Total Shareholder Return [Text Block]</t>
        </is>
      </c>
      <c r="B12" s="4" t="inlineStr">
        <is>
          <t>Compensation Actually Paid and Cumulative TSR Total Shareholder Return has the most direct and significant impact on PEO and NEO compensation actually paid. This is primarily driven by our compensation program design, which is structured with a significant portion of compensation at-risk, through RSUs and PSUs. SEC rules require that Peer Group total shareholder return be presented as a performance measure in the Pay versus Performance Table above. The graph below shows the relationship between the Company’s total shareholder return and the total shareholder return of the Peer Group, as well as compensation actually paid (as computed in accordance with SEC rules). Our peer group used is the published S&amp;P Software &amp; Services Select Industry Index, as reported in the company’s consolidated financial statements, for the three fiscal years ending December 31, 2022.</t>
        </is>
      </c>
      <c r="C12" s="4" t="inlineStr">
        <is>
          <t xml:space="preserve"> </t>
        </is>
      </c>
      <c r="D12" s="4" t="inlineStr">
        <is>
          <t xml:space="preserve"> </t>
        </is>
      </c>
    </row>
    <row r="13">
      <c r="A13" s="4" t="inlineStr">
        <is>
          <t>Compensation Actually Paid vs. Net Income [Text Block]</t>
        </is>
      </c>
      <c r="B13" s="4" t="inlineStr">
        <is>
          <t>Compensation Actually Paid and Net Income SEC rules require that net income be presented as a performance measure in the Pay versus Performance Table above. The graph below shows the relationship between compensation actually paid (as computed in accordance with SEC rules) to our PEOs and the average of the compensation actually paid (as computed in accordance with SEC rules) to our other NEOs and net income attributable to the company over the three fiscal years ending December 31, 2022 as reported in the company’s consolidated financial statements.</t>
        </is>
      </c>
      <c r="C13" s="4" t="inlineStr">
        <is>
          <t xml:space="preserve"> </t>
        </is>
      </c>
      <c r="D13" s="4" t="inlineStr">
        <is>
          <t xml:space="preserve"> </t>
        </is>
      </c>
    </row>
    <row r="14">
      <c r="A14" s="4" t="inlineStr">
        <is>
          <t>Compensation Actually Paid vs. Company Selected Measure [Text Block]</t>
        </is>
      </c>
      <c r="B14" s="4" t="inlineStr">
        <is>
          <t>Compensation Actually Paid and AEBITDA AEBITDA is the company-selected measure. As the core metric used to link company performance to compensation actually paid (as computed in accordance with SEC rules). AEBITDA has a material impact on PEO and NEO compensation as it is used to calculate performance-based long-term incentive results. The graph below shows the relationship between compensation actually paid (as computed in accordance with SEC rules) to our PEOs and the average of the compensation actually paid (as computed in accordance with SEC rules) to our other NEOs and our AEBITDA over the three fiscal years ending December 31, 2022.</t>
        </is>
      </c>
      <c r="C14" s="4" t="inlineStr">
        <is>
          <t xml:space="preserve"> </t>
        </is>
      </c>
      <c r="D14" s="4" t="inlineStr">
        <is>
          <t xml:space="preserve"> </t>
        </is>
      </c>
    </row>
    <row r="15">
      <c r="A15" s="4" t="inlineStr">
        <is>
          <t>Tabular List [Table Text Block]</t>
        </is>
      </c>
      <c r="B15" s="4" t="inlineStr">
        <is>
          <t xml:space="preserve">Total Revenue • AEBITDA </t>
        </is>
      </c>
      <c r="C15" s="4" t="inlineStr">
        <is>
          <t xml:space="preserve"> </t>
        </is>
      </c>
      <c r="D15" s="4" t="inlineStr">
        <is>
          <t xml:space="preserve"> </t>
        </is>
      </c>
    </row>
    <row r="16">
      <c r="A16" s="4" t="inlineStr">
        <is>
          <t>Total Shareholder Return Amount</t>
        </is>
      </c>
      <c r="B16" s="7" t="n">
        <v>106.85</v>
      </c>
      <c r="C16" s="8" t="n">
        <v>158.97</v>
      </c>
      <c r="D16" s="8" t="n">
        <v>102.83</v>
      </c>
    </row>
    <row r="17">
      <c r="A17" s="4" t="inlineStr">
        <is>
          <t>Peer Group Total Shareholder Return Amount</t>
        </is>
      </c>
      <c r="B17" s="8" t="n">
        <v>108.52</v>
      </c>
      <c r="C17" s="8" t="n">
        <v>164.91</v>
      </c>
      <c r="D17" s="8" t="n">
        <v>152.72</v>
      </c>
    </row>
    <row r="18">
      <c r="A18" s="4" t="inlineStr">
        <is>
          <t>Net Income (Loss)</t>
        </is>
      </c>
      <c r="B18" s="5" t="n">
        <v>120489000</v>
      </c>
      <c r="C18" s="5" t="n">
        <v>152925000</v>
      </c>
      <c r="D18" s="5" t="n">
        <v>-81680000</v>
      </c>
    </row>
    <row r="19">
      <c r="A19" s="4" t="inlineStr">
        <is>
          <t>Company Selected Measure Amount</t>
        </is>
      </c>
      <c r="B19" s="6" t="n">
        <v>374082000</v>
      </c>
      <c r="C19" s="6" t="n">
        <v>347205000</v>
      </c>
      <c r="D19" s="6" t="n">
        <v>176528000</v>
      </c>
    </row>
    <row r="20">
      <c r="A20" s="4" t="inlineStr">
        <is>
          <t>Additional 402(v) Disclosure [Text Block]</t>
        </is>
      </c>
      <c r="B20" s="4" t="inlineStr">
        <is>
          <t>Represents the amounts of total compensation reported in our Summary Compensation Table reflected elsewhere in this Proxy. The Company’s closing stock prices were $14.35, $21.35 and $13.81 for the years ended December 31, 2022, 2021 and 2020, respectively. The c 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Total Revenue</t>
        </is>
      </c>
      <c r="C23" s="4" t="inlineStr">
        <is>
          <t xml:space="preserve"> </t>
        </is>
      </c>
      <c r="D23" s="4" t="inlineStr">
        <is>
          <t xml:space="preserve"> </t>
        </is>
      </c>
    </row>
    <row r="24">
      <c r="A24" s="4" t="inlineStr">
        <is>
          <t>Non-GAAP Measure Description [Text Block]</t>
        </is>
      </c>
      <c r="B24" s="4" t="inlineStr">
        <is>
          <t>The dollar amounts reported represent the amount of AEBITDA reflected in the Company’s Exhibit 99.1 to the filed 8-K on Earnings Release to be read in conjunction with our 10-K audited financial statements for the applicable year. For additional information related to AEBITDA, refer to Appendix A: Unaudited Reconciliation of Selected Financial GAAP to non-GAAP measure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EBITDA</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OCF</t>
        </is>
      </c>
      <c r="C30" s="4" t="inlineStr">
        <is>
          <t xml:space="preserve"> </t>
        </is>
      </c>
      <c r="D30" s="4" t="inlineStr">
        <is>
          <t xml:space="preserve"> </t>
        </is>
      </c>
    </row>
    <row r="31">
      <c r="A31" s="4" t="inlineStr">
        <is>
          <t>Rumbolz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806571</v>
      </c>
      <c r="C33" s="5" t="n">
        <v>3262952</v>
      </c>
      <c r="D33" s="5" t="n">
        <v>2450003</v>
      </c>
    </row>
    <row r="34">
      <c r="A34" s="4" t="inlineStr">
        <is>
          <t>PEO Actually Paid Compensation Amount</t>
        </is>
      </c>
      <c r="B34" s="5" t="n">
        <v>-2117478</v>
      </c>
      <c r="C34" s="5" t="n">
        <v>9983819</v>
      </c>
      <c r="D34" s="5" t="n">
        <v>4087371</v>
      </c>
    </row>
    <row r="35">
      <c r="A35" s="4" t="inlineStr">
        <is>
          <t>PEO Name</t>
        </is>
      </c>
      <c r="B35" s="4" t="inlineStr">
        <is>
          <t>Rumbolz</t>
        </is>
      </c>
      <c r="C35" s="4" t="inlineStr">
        <is>
          <t>Rumbolz</t>
        </is>
      </c>
      <c r="D35" s="4" t="inlineStr">
        <is>
          <t>Rumbolz</t>
        </is>
      </c>
    </row>
    <row r="36">
      <c r="A36" s="4" t="inlineStr">
        <is>
          <t>Taylo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4681120</v>
      </c>
      <c r="C38" s="4" t="inlineStr">
        <is>
          <t xml:space="preserve"> </t>
        </is>
      </c>
      <c r="D38" s="4" t="inlineStr">
        <is>
          <t xml:space="preserve"> </t>
        </is>
      </c>
    </row>
    <row r="39">
      <c r="A39" s="4" t="inlineStr">
        <is>
          <t>PEO Actually Paid Compensation Amount</t>
        </is>
      </c>
      <c r="B39" s="5" t="n">
        <v>613489</v>
      </c>
      <c r="C39" s="5" t="n">
        <v>0</v>
      </c>
      <c r="D39" s="5" t="n">
        <v>0</v>
      </c>
    </row>
    <row r="40">
      <c r="A40" s="4" t="inlineStr">
        <is>
          <t>PEO Name</t>
        </is>
      </c>
      <c r="B40" s="4" t="inlineStr">
        <is>
          <t>Taylor</t>
        </is>
      </c>
      <c r="C40" s="4" t="inlineStr">
        <is>
          <t xml:space="preserve"> </t>
        </is>
      </c>
      <c r="D40" s="4" t="inlineStr">
        <is>
          <t xml:space="preserve"> </t>
        </is>
      </c>
    </row>
    <row r="41">
      <c r="A41" s="4" t="inlineStr">
        <is>
          <t>PEO [Member] | Rumbolz [Member] | Equity Awards Reported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217080</v>
      </c>
      <c r="C43" s="6" t="n">
        <v>1315116</v>
      </c>
      <c r="D43" s="6" t="n">
        <v>1585092</v>
      </c>
    </row>
    <row r="44">
      <c r="A44" s="4" t="inlineStr">
        <is>
          <t>PEO [Member] | Rumbolz [Member] | Equity Award Adjustmen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706969</v>
      </c>
      <c r="C46" s="6" t="n">
        <v>8035983</v>
      </c>
      <c r="D46" s="6" t="n">
        <v>3222460</v>
      </c>
    </row>
    <row r="47">
      <c r="A47" s="4" t="inlineStr">
        <is>
          <t>PEO [Member] | Rumbolz [Member] | Equity Awards Granted During the Year,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172200</v>
      </c>
      <c r="C49" s="6" t="n">
        <v>1575630</v>
      </c>
      <c r="D49" s="6" t="n">
        <v>3078249</v>
      </c>
    </row>
    <row r="50">
      <c r="A50" s="4" t="inlineStr">
        <is>
          <t>PEO [Member] | Rumbolz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532847</v>
      </c>
      <c r="C52" s="6" t="n">
        <v>4447318</v>
      </c>
      <c r="D52" s="6" t="n">
        <v>280394</v>
      </c>
    </row>
    <row r="53">
      <c r="A53" s="4" t="inlineStr">
        <is>
          <t>PEO [Member] | Rumbolz [Member] | Equity Awards Granted During the Year,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0</v>
      </c>
      <c r="C55" s="6" t="n">
        <v>0</v>
      </c>
      <c r="D55" s="6" t="n">
        <v>724535</v>
      </c>
    </row>
    <row r="56">
      <c r="A56" s="4" t="inlineStr">
        <is>
          <t>PEO [Member] | Rumbolz [Member] | Equity Awards Granted in Prior Years,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2346322</v>
      </c>
      <c r="C58" s="6" t="n">
        <v>2013035</v>
      </c>
      <c r="D58" s="6" t="n">
        <v>-860718</v>
      </c>
    </row>
    <row r="59">
      <c r="A59" s="4" t="inlineStr">
        <is>
          <t>PEO [Member] | Rumbolz [Member] | Equity Awards that Failed to Meet Vesting Condition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0</v>
      </c>
      <c r="C61" s="6" t="n">
        <v>0</v>
      </c>
      <c r="D61" s="6" t="n">
        <v>0</v>
      </c>
    </row>
    <row r="62">
      <c r="A62" s="4" t="inlineStr">
        <is>
          <t>PEO [Member] | Rumbolz [Member] | Equity Awards, Value of Dividends and Other Earnings Paid Adjustmen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6" t="n">
        <v>0</v>
      </c>
    </row>
    <row r="65">
      <c r="A65" s="4" t="inlineStr">
        <is>
          <t>PEO [Member] | Taylor [Member] | Equity Awards Reported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470706</v>
      </c>
      <c r="C67" s="6" t="n">
        <v>0</v>
      </c>
      <c r="D67" s="6" t="n">
        <v>0</v>
      </c>
    </row>
    <row r="68">
      <c r="A68" s="4" t="inlineStr">
        <is>
          <t>PEO [Member] | Taylor [Member] | Equity Award Adjustmen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596925</v>
      </c>
      <c r="C70" s="6" t="n">
        <v>0</v>
      </c>
      <c r="D70" s="6" t="n">
        <v>0</v>
      </c>
    </row>
    <row r="71">
      <c r="A71" s="4" t="inlineStr">
        <is>
          <t>PEO [Member] | Taylor [Member] | Equity Awards Granted During the Year,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2631790</v>
      </c>
      <c r="C73" s="6" t="n">
        <v>0</v>
      </c>
      <c r="D73" s="6" t="n">
        <v>0</v>
      </c>
    </row>
    <row r="74">
      <c r="A74" s="4" t="inlineStr">
        <is>
          <t>PEO [Member] | Taylor [Member] | Equity Awards Granted in Prior Years,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2321025</v>
      </c>
      <c r="C76" s="6" t="n">
        <v>0</v>
      </c>
      <c r="D76" s="6" t="n">
        <v>0</v>
      </c>
    </row>
    <row r="77">
      <c r="A77" s="4" t="inlineStr">
        <is>
          <t>PEO [Member] | Taylor [Member] | Equity Awards Granted During the Year,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6" t="n">
        <v>0</v>
      </c>
      <c r="C79" s="6" t="n">
        <v>0</v>
      </c>
      <c r="D79" s="6" t="n">
        <v>0</v>
      </c>
    </row>
    <row r="80">
      <c r="A80" s="4" t="inlineStr">
        <is>
          <t>PEO [Member] | Taylor [Member] | Equity Awards Granted in Prior Years, 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6" t="n">
        <v>-907690</v>
      </c>
      <c r="C82" s="6" t="n">
        <v>0</v>
      </c>
      <c r="D82" s="6" t="n">
        <v>0</v>
      </c>
    </row>
    <row r="83">
      <c r="A83" s="4" t="inlineStr">
        <is>
          <t>PEO [Member] | Taylor [Member] | Equity Awards that Failed to Meet Vesting Condition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6" t="n">
        <v>0</v>
      </c>
      <c r="C85" s="6" t="n">
        <v>0</v>
      </c>
      <c r="D85" s="6" t="n">
        <v>0</v>
      </c>
    </row>
    <row r="86">
      <c r="A86" s="4" t="inlineStr">
        <is>
          <t>PEO [Member] | Taylor [Member] | Equity Awards, Value of Dividends and Other Earnings Paid Adjustment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Equity Awards</t>
        </is>
      </c>
      <c r="B88" s="6" t="n">
        <v>0</v>
      </c>
      <c r="C88" s="6" t="n">
        <v>0</v>
      </c>
      <c r="D88" s="6" t="n">
        <v>0</v>
      </c>
    </row>
    <row r="89">
      <c r="A89" s="4" t="inlineStr">
        <is>
          <t>Non-PEO NEO [Member] | Equity Awards Reported Value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653049</v>
      </c>
      <c r="C91" s="6" t="n">
        <v>1104528</v>
      </c>
      <c r="D91" s="6" t="n">
        <v>732755</v>
      </c>
    </row>
    <row r="92">
      <c r="A92" s="4" t="inlineStr">
        <is>
          <t>Non-PEO NEO [Member] | Equity Award Adjustment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882801</v>
      </c>
      <c r="C94" s="6" t="n">
        <v>3177352</v>
      </c>
      <c r="D94" s="6" t="n">
        <v>1654763</v>
      </c>
    </row>
    <row r="95">
      <c r="A95" s="4" t="inlineStr">
        <is>
          <t>Non-PEO NEO [Member] | Equity Awards Granted During the Year, Un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 Equity Awards</t>
        </is>
      </c>
      <c r="B97" s="6" t="n">
        <v>518035</v>
      </c>
      <c r="C97" s="6" t="n">
        <v>1369603</v>
      </c>
      <c r="D97" s="6" t="n">
        <v>1593892</v>
      </c>
    </row>
    <row r="98">
      <c r="A98" s="4" t="inlineStr">
        <is>
          <t>Non-PEO NEO [Member] | Equity Awards Granted in Prior Years, Unveste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 Equity Awards</t>
        </is>
      </c>
      <c r="B100" s="6" t="n">
        <v>-1069450</v>
      </c>
      <c r="C100" s="6" t="n">
        <v>1465606</v>
      </c>
      <c r="D100" s="6" t="n">
        <v>63397</v>
      </c>
    </row>
    <row r="101">
      <c r="A101" s="4" t="inlineStr">
        <is>
          <t>Non-PEO NEO [Member] | Equity Awards Granted During the Year, Veste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 Equity Awards</t>
        </is>
      </c>
      <c r="B103" s="6" t="n">
        <v>0</v>
      </c>
      <c r="C103" s="6" t="n">
        <v>0</v>
      </c>
      <c r="D103" s="6" t="n">
        <v>139077</v>
      </c>
    </row>
    <row r="104">
      <c r="A104" s="4" t="inlineStr">
        <is>
          <t>Non-PEO NEO [Member] | Equity Awards Granted in Prior Years, Vested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 Equity Awards</t>
        </is>
      </c>
      <c r="B106" s="6" t="n">
        <v>-331386</v>
      </c>
      <c r="C106" s="6" t="n">
        <v>342143</v>
      </c>
      <c r="D106" s="6" t="n">
        <v>-141603</v>
      </c>
    </row>
    <row r="107">
      <c r="A107" s="4" t="inlineStr">
        <is>
          <t>Non-PEO NEO [Member] | Equity Awards that Failed to Meet Vesting Conditions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 Equity Awards</t>
        </is>
      </c>
      <c r="B109" s="6" t="n">
        <v>0</v>
      </c>
      <c r="C109" s="6" t="n">
        <v>0</v>
      </c>
      <c r="D109" s="6" t="n">
        <v>0</v>
      </c>
    </row>
    <row r="110">
      <c r="A110" s="4" t="inlineStr">
        <is>
          <t>Non-PEO NEO [Member] | Equity Awards, Value of Dividends and Other Earnings Paid Adjustment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 Equity Awards</t>
        </is>
      </c>
      <c r="B112" s="5" t="n">
        <v>0</v>
      </c>
      <c r="C112" s="5" t="n">
        <v>0</v>
      </c>
      <c r="D11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8:02:03Z</dcterms:created>
  <dcterms:modified xmlns:dcterms="http://purl.org/dc/terms/" xmlns:xsi="http://www.w3.org/2001/XMLSchema-instance" xsi:type="dcterms:W3CDTF">2023-04-21T18:02:03Z</dcterms:modified>
</cp:coreProperties>
</file>